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MERIPRISE FINANCIAL INC</t>
        </is>
      </c>
    </row>
    <row r="7">
      <c r="A7" s="4" t="inlineStr">
        <is>
          <t>Entity Central Index Key</t>
        </is>
      </c>
      <c r="B7" s="4" t="inlineStr">
        <is>
          <t>0000820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compensation information of our Principal Executive Officer (PEO) and our non-PEO NEOs
along with total shareholder return, net income, and Adjusted Operating Earnings Per Share excluding Unlocking (diluted) performance results for our fiscal years ending in 2020, 2021 and 2022, in accordance with Item 402(v) of Regulation S-K. The
amounts reported in this table are not additional amounts received by our PEO and non-PEO NEOs to the amounts reported in the Summary Compensation Table. The calculations and analysis below do not necessarily reflect the Company’s approach to
aligning executive compensation with performance. For information concerning the Company’s compensation philosophy and how the Company aligns executive compensation with financial performance, refer to the Compensation Discussion and Analysis
section of this Proxy Statement, beginning on page 56.
Summary Average Average Value of Initial Fixed
$100 Investment Based on: (7) Adjusted
Year (1) (a) Compensation Compensation Actually Paid to PEO (2)(3) ($) (c) Summary Compensation Actually Paid to Non-PEO NEOs (2)(3) (e) Total Peer Group Total Shareholder Return (8) (g) GAAP Net Operating EPS excluding Unlocking (diluted) (9) (i)
2022 22,847,623 34,989,082 (4) 6,142,835 8,829,365 (4) $ 199 $ 118 $2,559 $25.14
2021 21,229,464 63,512,752 (5) 7,395,895 20,347,877 (5) $ 189 $ 132 $2,760 $22.75
2020 20,794,703 43,974,265 (6) 6,831,573 13,278,643 (6) $ 120 $ 98 $1,534 $16.86
(1) Year PEO Non-PEOs
2022 Mr. Cracchiolo Messrs. Berman, Davies, Sweeney and Truscott
2021 Mr. Cracchiolo Messrs. Berman, Moore, Sweeney and Truscott
2020 Mr. Cracchiolo Messrs. Berman, Moore, Sweeney and Truscott
(2) Fair value or change in fair value, as applicable, of equity awards in the Compensation Actually Paid columns was
determined by reference to (1) for RSU awards, closing price on applicable year-end date(s) or, in the case of vesting dates, the actual vesting price plus the dollar value of any dividends paid on the RSU in the covered fiscal year prior to
the vesting date that is not reflected in the fair value of the award, (2) for stock options, a Black Scholes value as of the applicable year-end or vesting date(s), determined based on the same methodology as used to determine grant date
fair value; the inputs of the model include (a) dividend yield which represents the Company’s expected dividend yield based on its historical dividend payouts and management’s expectations, (b) expected volatility which is based on the
Company’s historical and implied volatilities, (c) risk-free interest rate based on the U.S. Treasury yield curve for a period commensurate with the expected life, and (d) expected life of the option based on the Company’s past experience and
other considerations, and (3) for PSU awards, target awards multiplied by the leverage ratio at applicable year-end date(s) or actual vesting date, at closing price on applicable year-end date(s) or, in the case of vesting dates, the actual
vesting price.
(3)
For the portion of Compensation Actually Paid that is based on year-end stock prices, the following prices were used: 2022 -$311.37, 2021 -$301.66, 2020 -$194.33.
(4) 2022 Compensation Actually Paid (CAP) to PEO (Mr. Cracchiolo) and the average CAP to non-PEOs reflects the following
adjustments from Total Compensation reported in the Summary Compensation Table:
PEO Average
Total Reported in 2022 Summary Compensation Table (SCT) 22,847,623 6,142,835
Less, change in pension value and nonqualified deferred compensation
earnings — (85,627)
Plus, actuarially determined service cost 591,649 74,212
Less, value of Stock Awards reported in SCT (13,000,000) (2,815,848)
Plus, Year-End value of Awards Granted in Fiscal Year that are Unvested
and Outstanding 13,936,332 3,023,262
Plus, Change in Fair Value of Prior Year awards that are Outstanding and
Unvested 9,105,779 2,169,689
Plus, FMV of Awards Granted this Year and that Vested this Year — —
Plus, Change in Fair Value (from prior year-end) of Prior Year awards that
Vested this year 247,330 63,468
Plus, Dividends Paid on Stock 1,260,370 257,373
Less Prior Year Fair Value of Prior Year awards that Failed to vest this year — —
Total Adjustments 12,141,459 2,686,530
Compensation Actually Paid for Fiscal Year 2022 34,989,082 8,829,365
(5) 2021 CAP to PEO (Mr. Cracchiolo) and the average CAP to non-PEOs reflects the following adjustments
from Total Compensation reported in the Summary Compensation Table:
PEO Average
Total Reported in
2021 Summary Compensation Table (SCT) 21,229,464 7,395,895
Less, change in
pension value and nonqualified deferred compensation earnings (654,992) (262,911)
Plus, actuarially
determined service cost 709,439 116,338
Less, value of
Stock Awards reported in SCT (12,100,000) (3,618,500)
Plus, Year-End
value of Awards Granted in Fiscal Year that are Unvested and Outstanding 20,873,923 7,064,054
Plus, Change in
Fair Value of Prior Year awards that are Outstanding and Unvested 30,261,539 8,850,451
Plus, FMV of
Awards Granted this Year and that Vested this Year — —
Plus, Change in
Fair Value (from prior year-end) of Prior Year awards that Vested this year 2,108,550 531,219
Plus, Dividends
Paid on Stock 1,084,829 271,332
Less Prior Year Fair
Value of Prior Year awards that Failed to vest this year — —
Total Adjustments 42,283,287 12,951,983
Compensation
Actually Paid for Fiscal Year 2021 63,512,752 20,347,877
(6) 2020 CAP to PEO (Mr. Cracchiolo) and the average CAP to non-PEOs reflects the
following adjustments from Total Compensation reported in the Summary Compensation Table:
PEO Average
Total Reported in
2020 Summary Compensation Table (SCT) 20,794,703 6,831,573
Less, change in
pension value and nonqualified deferred compensation earnings (1,931,552) (549,723)
Plus, Actuarially
Determined Service Cost 643,927 106,381
Less, value of
Stock Awards reported in SCT (11,700,000) (3,653,000)
Plus, Year-End
value of Awards Granted in Fiscal Year that are Unvested and Outstanding 15,219,847 5,174,651
Plus, Change in
Fair Value of Prior Year awards that are Outstanding and Unvested 18,793,261 4,855,545
Plus, FMV of
Awards Granted this Year and that Vested this Year — —
Plus, Change in
Fair Value (from prior year-end) of Prior Year awards that Vested this year 1,141,805 271,656
Plus, Dividends
Paid on Stock 1,012,275 241,560
Less Prior Year Fair
Value of Prior Year awards that Failed to vest this year — —
Total Adjustments 23,179,562 6,447,070
Compensation
Actually Paid for Fiscal Year 2020 43,974,265 13,278,643
(7) 2020 represents the total shareholder return for the period 12/31/19 to 12/31/20. 2021 represents total
shareholder return for the period 12/31/19 to 12/31/21. 2022 represents total shareholder return for the period 12/31/19 to 12/31/22, in each case, reflecting what the cumulative value of $100 would be if such amount were invested on
12/31/19.
(8) S&amp;P 500 Financials Index, which is the same index used in our 10-K as required under Item 201(e)(1)(ii) of Regulation
S-K.
(9) The Company-Selected Measure (CSM), a non-GAAP measure, is defined as Adjusted Operating Earnings Per Share excluding Unlocking (diluted). See GAAP reconciliation table in appendix.</t>
        </is>
      </c>
      <c r="C4" s="4" t="inlineStr">
        <is>
          <t xml:space="preserve"> </t>
        </is>
      </c>
      <c r="D4" s="4" t="inlineStr">
        <is>
          <t xml:space="preserve"> </t>
        </is>
      </c>
    </row>
    <row r="5">
      <c r="A5" s="4" t="inlineStr">
        <is>
          <t>Company Selected Measure Name</t>
        </is>
      </c>
      <c r="B5" s="4" t="inlineStr">
        <is>
          <t>Adjusted Operating Earnings Per Share excluding Unlocking (diluted)</t>
        </is>
      </c>
      <c r="C5" s="4" t="inlineStr">
        <is>
          <t xml:space="preserve"> </t>
        </is>
      </c>
      <c r="D5" s="4" t="inlineStr">
        <is>
          <t xml:space="preserve"> </t>
        </is>
      </c>
    </row>
    <row r="6">
      <c r="A6" s="4" t="inlineStr">
        <is>
          <t>Named Executive Officers, Footnote [Text Block]</t>
        </is>
      </c>
      <c r="B6" s="4" t="inlineStr">
        <is>
          <t>(1) Year PEO Non-PEOs
2022 Mr. Cracchiolo Messrs. Berman, Davies, Sweeney and Truscott
2021 Mr. Cracchiolo Messrs. Berman, Moore, Sweeney and Truscott
2020 Mr. Cracchiolo Messrs. Berman, Moore, Sweeney and Truscott</t>
        </is>
      </c>
      <c r="C6" s="4" t="inlineStr">
        <is>
          <t xml:space="preserve"> </t>
        </is>
      </c>
      <c r="D6" s="4" t="inlineStr">
        <is>
          <t xml:space="preserve"> </t>
        </is>
      </c>
    </row>
    <row r="7">
      <c r="A7" s="4" t="inlineStr">
        <is>
          <t>Peer Group Issuers, Footnote [Text Block]</t>
        </is>
      </c>
      <c r="B7" s="4" t="inlineStr">
        <is>
          <t>(8) S&amp;P 500 Financials Index, which is the same index used in our 10-K as required under Item 201(e)(1)(ii) of Regulation
S-K.</t>
        </is>
      </c>
      <c r="C7" s="4" t="inlineStr">
        <is>
          <t xml:space="preserve"> </t>
        </is>
      </c>
      <c r="D7" s="4" t="inlineStr">
        <is>
          <t xml:space="preserve"> </t>
        </is>
      </c>
    </row>
    <row r="8">
      <c r="A8" s="4" t="inlineStr">
        <is>
          <t>PEO Total Compensation Amount</t>
        </is>
      </c>
      <c r="B8" s="5" t="n">
        <v>22847623</v>
      </c>
      <c r="C8" s="5" t="n">
        <v>21229464</v>
      </c>
      <c r="D8" s="5" t="n">
        <v>20794703</v>
      </c>
    </row>
    <row r="9">
      <c r="A9" s="4" t="inlineStr">
        <is>
          <t>PEO Actually Paid Compensation Amount</t>
        </is>
      </c>
      <c r="B9" s="5" t="n">
        <v>34989082</v>
      </c>
      <c r="C9" s="6" t="n">
        <v>63512752</v>
      </c>
      <c r="D9" s="6" t="n">
        <v>43974265</v>
      </c>
    </row>
    <row r="10">
      <c r="A10" s="4" t="inlineStr">
        <is>
          <t>Adjustment To PEO Compensation, Footnote [Text Block]</t>
        </is>
      </c>
      <c r="B10" s="4" t="inlineStr">
        <is>
          <t>(4) 2022 Compensation Actually Paid (CAP) to PEO (Mr. Cracchiolo) and the average CAP to non-PEOs reflects the following
adjustments from Total Compensation reported in the Summary Compensation Table:
PEO Average
Total Reported in 2022 Summary Compensation Table (SCT) 22,847,623 6,142,835
Less, change in pension value and nonqualified deferred compensation
earnings — (85,627)
Plus, actuarially determined service cost 591,649 74,212
Less, value of Stock Awards reported in SCT (13,000,000) (2,815,848)
Plus, Year-End value of Awards Granted in Fiscal Year that are Unvested
and Outstanding 13,936,332 3,023,262
Plus, Change in Fair Value of Prior Year awards that are Outstanding and
Unvested 9,105,779 2,169,689
Plus, FMV of Awards Granted this Year and that Vested this Year — —
Plus, Change in Fair Value (from prior year-end) of Prior Year awards that
Vested this year 247,330 63,468
Plus, Dividends Paid on Stock 1,260,370 257,373
Less Prior Year Fair Value of Prior Year awards that Failed to vest this year — —
Total Adjustments 12,141,459 2,686,530
Compensation Actually Paid for Fiscal Year 2022 34,989,082 8,829,365
(5) 2021 CAP to PEO (Mr. Cracchiolo) and the average CAP to non-PEOs reflects the following adjustments
from Total Compensation reported in the Summary Compensation Table:
PEO Average
Total Reported in
2021 Summary Compensation Table (SCT) 21,229,464 7,395,895
Less, change in
pension value and nonqualified deferred compensation earnings (654,992) (262,911)
Plus, actuarially
determined service cost 709,439 116,338
Less, value of
Stock Awards reported in SCT (12,100,000) (3,618,500)
Plus, Year-End
value of Awards Granted in Fiscal Year that are Unvested and Outstanding 20,873,923 7,064,054
Plus, Change in
Fair Value of Prior Year awards that are Outstanding and Unvested 30,261,539 8,850,451
Plus, FMV of
Awards Granted this Year and that Vested this Year — —
Plus, Change in
Fair Value (from prior year-end) of Prior Year awards that Vested this year 2,108,550 531,219
Plus, Dividends
Paid on Stock 1,084,829 271,332
Less Prior Year Fair
Value of Prior Year awards that Failed to vest this year — —
Total Adjustments 42,283,287 12,951,983
Compensation
Actually Paid for Fiscal Year 2021 63,512,752 20,347,877
(6) 2020 CAP to PEO (Mr. Cracchiolo) and the average CAP to non-PEOs reflects the
following adjustments from Total Compensation reported in the Summary Compensation Table:
PEO Average
Total Reported in
2020 Summary Compensation Table (SCT) 20,794,703 6,831,573
Less, change in
pension value and nonqualified deferred compensation earnings (1,931,552) (549,723)
Plus, Actuarially
Determined Service Cost 643,927 106,381
Less, value of
Stock Awards reported in SCT (11,700,000) (3,653,000)
Plus, Year-End
value of Awards Granted in Fiscal Year that are Unvested and Outstanding 15,219,847 5,174,651
Plus, Change in
Fair Value of Prior Year awards that are Outstanding and Unvested 18,793,261 4,855,545
Plus, FMV of
Awards Granted this Year and that Vested this Year — —
Plus, Change in
Fair Value (from prior year-end) of Prior Year awards that Vested this year 1,141,805 271,656
Plus, Dividends
Paid on Stock 1,012,275 241,560
Less Prior Year Fair
Value of Prior Year awards that Failed to vest this year — —
Total Adjustments 23,179,562 6,447,070
Compensation
Actually Paid for Fiscal Year 2020 43,974,265 13,278,643</t>
        </is>
      </c>
      <c r="C10" s="4" t="inlineStr">
        <is>
          <t xml:space="preserve"> </t>
        </is>
      </c>
      <c r="D10" s="4" t="inlineStr">
        <is>
          <t xml:space="preserve"> </t>
        </is>
      </c>
    </row>
    <row r="11">
      <c r="A11" s="4" t="inlineStr">
        <is>
          <t>Non-PEO NEO Average Total Compensation Amount</t>
        </is>
      </c>
      <c r="B11" s="5" t="n">
        <v>6142835</v>
      </c>
      <c r="C11" s="6" t="n">
        <v>7395895</v>
      </c>
      <c r="D11" s="6" t="n">
        <v>6831573</v>
      </c>
    </row>
    <row r="12">
      <c r="A12" s="4" t="inlineStr">
        <is>
          <t>Non-PEO NEO Average Compensation Actually Paid Amount</t>
        </is>
      </c>
      <c r="B12" s="5" t="n">
        <v>8829365</v>
      </c>
      <c r="C12" s="6" t="n">
        <v>20347877</v>
      </c>
      <c r="D12" s="6" t="n">
        <v>13278643</v>
      </c>
    </row>
    <row r="13">
      <c r="A13" s="4" t="inlineStr">
        <is>
          <t>Adjustment to Non-PEO NEO Compensation Footnote [Text Block]</t>
        </is>
      </c>
      <c r="B13" s="4" t="inlineStr">
        <is>
          <t>(4) 2022 Compensation Actually Paid (CAP) to PEO (Mr. Cracchiolo) and the average CAP to non-PEOs reflects the following
adjustments from Total Compensation reported in the Summary Compensation Table:
PEO Average
Total Reported in 2022 Summary Compensation Table (SCT) 22,847,623 6,142,835
Less, change in pension value and nonqualified deferred compensation
earnings — (85,627)
Plus, actuarially determined service cost 591,649 74,212
Less, value of Stock Awards reported in SCT (13,000,000) (2,815,848)
Plus, Year-End value of Awards Granted in Fiscal Year that are Unvested
and Outstanding 13,936,332 3,023,262
Plus, Change in Fair Value of Prior Year awards that are Outstanding and
Unvested 9,105,779 2,169,689
Plus, FMV of Awards Granted this Year and that Vested this Year — —
Plus, Change in Fair Value (from prior year-end) of Prior Year awards that
Vested this year 247,330 63,468
Plus, Dividends Paid on Stock 1,260,370 257,373
Less Prior Year Fair Value of Prior Year awards that Failed to vest this year — —
Total Adjustments 12,141,459 2,686,530
Compensation Actually Paid for Fiscal Year 2022 34,989,082 8,829,365
(5) 2021 CAP to PEO (Mr. Cracchiolo) and the average CAP to non-PEOs reflects the following adjustments
from Total Compensation reported in the Summary Compensation Table:
PEO Average
Total Reported in
2021 Summary Compensation Table (SCT) 21,229,464 7,395,895
Less, change in
pension value and nonqualified deferred compensation earnings (654,992) (262,911)
Plus, actuarially
determined service cost 709,439 116,338
Less, value of
Stock Awards reported in SCT (12,100,000) (3,618,500)
Plus, Year-End
value of Awards Granted in Fiscal Year that are Unvested and Outstanding 20,873,923 7,064,054
Plus, Change in
Fair Value of Prior Year awards that are Outstanding and Unvested 30,261,539 8,850,451
Plus, FMV of
Awards Granted this Year and that Vested this Year — —
Plus, Change in
Fair Value (from prior year-end) of Prior Year awards that Vested this year 2,108,550 531,219
Plus, Dividends
Paid on Stock 1,084,829 271,332
Less Prior Year Fair
Value of Prior Year awards that Failed to vest this year — —
Total Adjustments 42,283,287 12,951,983
Compensation
Actually Paid for Fiscal Year 2021 63,512,752 20,347,877
(6) 2020 CAP to PEO (Mr. Cracchiolo) and the average CAP to non-PEOs reflects the
following adjustments from Total Compensation reported in the Summary Compensation Table:
PEO Average
Total Reported in
2020 Summary Compensation Table (SCT) 20,794,703 6,831,573
Less, change in
pension value and nonqualified deferred compensation earnings (1,931,552) (549,723)
Plus, Actuarially
Determined Service Cost 643,927 106,381
Less, value of
Stock Awards reported in SCT (11,700,000) (3,653,000)
Plus, Year-End
value of Awards Granted in Fiscal Year that are Unvested and Outstanding 15,219,847 5,174,651
Plus, Change in
Fair Value of Prior Year awards that are Outstanding and Unvested 18,793,261 4,855,545
Plus, FMV of
Awards Granted this Year and that Vested this Year — —
Plus, Change in
Fair Value (from prior year-end) of Prior Year awards that Vested this year 1,141,805 271,656
Plus, Dividends
Paid on Stock 1,012,275 241,560
Less Prior Year Fair
Value of Prior Year awards that Failed to vest this year — —
Total Adjustments 23,179,562 6,447,070
Compensation
Actually Paid for Fiscal Year 2020 43,974,265 13,278,643</t>
        </is>
      </c>
      <c r="C13" s="4" t="inlineStr">
        <is>
          <t xml:space="preserve"> </t>
        </is>
      </c>
      <c r="D13" s="4" t="inlineStr">
        <is>
          <t xml:space="preserve"> </t>
        </is>
      </c>
    </row>
    <row r="14">
      <c r="A14" s="4" t="inlineStr">
        <is>
          <t>Compensation Actually Paid vs. Total Shareholder Return [Text Block]</t>
        </is>
      </c>
      <c r="B14" s="4" t="inlineStr">
        <is>
          <t>Pay versus Performance Descriptive Disclosure We believe the “Compensation Actually Paid” in each of the years reported above and over the three-year cumulative period are
reflective of the Compensation and Benefit Committee’s emphasis on “pay-for-performance” as the “Compensation Actually Paid” fluctuated year-over-year, primarily due to the result of our stock performance and our varying levels of achievement against
pre-established performance goals under our annual cash incentive program and our LTIA program, which includes PSUs based on firm achievement of specific return on equity and earnings per share targets with total shareholder return modifier.
• CAP versus Total Shareholder Return
CEO CAP amounts were 111%, 199%, and 53% greater than Summary Compensation Table values in 2020, 2021, and 2022, while
our total shareholder return for each individual year was 20%, 58%, and 5% (culminating in an indexed return of $199 had $100 been invested at the start of 2020). Similarly, our other NEO CAP amounts were 94%, 175%, and 44% above Summary
Compensation Table values in 2020, 2021, and 2022. As a result, our CAP values and total shareholder return are directionally aligned over the timeframe that the table covers.</t>
        </is>
      </c>
      <c r="C14" s="4" t="inlineStr">
        <is>
          <t xml:space="preserve"> </t>
        </is>
      </c>
      <c r="D14" s="4" t="inlineStr">
        <is>
          <t xml:space="preserve"> </t>
        </is>
      </c>
    </row>
    <row r="15">
      <c r="A15" s="4" t="inlineStr">
        <is>
          <t>Compensation Actually Paid vs. Net Income [Text Block]</t>
        </is>
      </c>
      <c r="B15" s="4" t="inlineStr">
        <is>
          <t>Pay versus Performance Descriptive Disclosure We believe the “Compensation Actually Paid” in each of the years reported above and over the three-year cumulative period are
reflective of the Compensation and Benefit Committee’s emphasis on “pay-for-performance” as the “Compensation Actually Paid” fluctuated year-over-year, primarily due to the result of our stock performance and our varying levels of achievement against
pre-established performance goals under our annual cash incentive program and our LTIA program, which includes PSUs based on firm achievement of specific return on equity and earnings per share targets with total shareholder return modifier.
• CAP versus Net Income
CEO CAP amounts were 111%, 199%, and 53% greater than Summary Compensation Table values in 2020, 2021, and 2022, while
our change GAAP Net Income for each year was -19%, 80%, and -7% (resulting in a cumulative increase of 35% since fiscal year 2019). Similarly, our other NEO CAP amounts were 94%, 175%, and 44% above Summary Compensation Table values in 2020,
2021, and 2022. GAAP Net Income is less reflective of ongoing operations and includes a number of factors that are excluded in Ameriprise’s Adjusted Operating Net Income metric. Reconciliations of non-GAAP measures to the most directly
comparable GAAP measure are on page A-1.</t>
        </is>
      </c>
      <c r="C15" s="4" t="inlineStr">
        <is>
          <t xml:space="preserve"> </t>
        </is>
      </c>
      <c r="D15" s="4" t="inlineStr">
        <is>
          <t xml:space="preserve"> </t>
        </is>
      </c>
    </row>
    <row r="16">
      <c r="A16" s="4" t="inlineStr">
        <is>
          <t>Compensation Actually Paid vs. Company Selected Measure [Text Block]</t>
        </is>
      </c>
      <c r="B16" s="4" t="inlineStr">
        <is>
          <t>Pay versus Performance Descriptive Disclosure We believe the “Compensation Actually Paid” in each of the years reported above and over the three-year cumulative period are
reflective of the Compensation and Benefit Committee’s emphasis on “pay-for-performance” as the “Compensation Actually Paid” fluctuated year-over-year, primarily due to the result of our stock performance and our varying levels of achievement against
pre-established performance goals under our annual cash incentive program and our LTIA program, which includes PSUs based on firm achievement of specific return on equity and earnings per share targets with total shareholder return modifier.
• CAP versus Company-Select Measure (Adjusted Operating Earnings Per Share excluding Unlocking (diluted))
As discussed in the Compensation Discussion Analysis, Adjusted Operating Earnings Per Share is an assessment measure
used in both annual performance assessments and longer-term PSU performance awards. The Company believes this is a solid measure of overall financial performance and shareholder value. Reconciliations of non-GAAP measures to the most directly
comparable GAAP measure are on page A-1.
CEO CAP amounts were 111%, 199%, and 53% greater than Summary Compensation Table values in 2020, 2021, and 2022, while
our change in Adjusted Operating Earnings Per Share for each year was 4%, 35%, and 11% (resulting in a cumulative increase of 55% since fiscal year 2019). Similarly, our other NEO CAP amounts were 94%, 175%, and 44% above Summary Compensation
Table values in 2020, 2021, and 2022. As a result, our CAP values and increases in Adjusted Operating Earnings Per Share are directionally aligned over the timeframe that the table covers.</t>
        </is>
      </c>
      <c r="C16" s="4" t="inlineStr">
        <is>
          <t xml:space="preserve"> </t>
        </is>
      </c>
      <c r="D16" s="4" t="inlineStr">
        <is>
          <t xml:space="preserve"> </t>
        </is>
      </c>
    </row>
    <row r="17">
      <c r="A17" s="4" t="inlineStr">
        <is>
          <t>Total Shareholder Return Vs Peer Group [Text Block]</t>
        </is>
      </c>
      <c r="B17" s="4" t="inlineStr">
        <is>
          <t>Pay versus Performance Descriptive Disclosure We believe the “Compensation Actually Paid” in each of the years reported above and over the three-year cumulative period are
reflective of the Compensation and Benefit Committee’s emphasis on “pay-for-performance” as the “Compensation Actually Paid” fluctuated year-over-year, primarily due to the result of our stock performance and our varying levels of achievement against
pre-established performance goals under our annual cash incentive program and our LTIA program, which includes PSUs based on firm achievement of specific return on equity and earnings per share targets with total shareholder return modifier.
• Total Shareholder Return: Company versus Peer Group
The Company outperformed its S&amp;P 500 Financials Index peer group over the 3-year period reflected in the above
table. The value of a fixed $100 investment in Ameriprise on December 31, 2019, would have been $199, $189, and $120 at the end of 2022, 2021, and 2020, respectively, while it would have been $118, $132, and $98 for an investment in the
S&amp;P 500 Financials Index in those respective periods. Please refer to footnote 7 for additional details.</t>
        </is>
      </c>
      <c r="C17" s="4" t="inlineStr">
        <is>
          <t xml:space="preserve"> </t>
        </is>
      </c>
      <c r="D17" s="4" t="inlineStr">
        <is>
          <t xml:space="preserve"> </t>
        </is>
      </c>
    </row>
    <row r="18">
      <c r="A18" s="4" t="inlineStr">
        <is>
          <t>Tabular List [Table Text Block]</t>
        </is>
      </c>
      <c r="B18" s="4" t="inlineStr">
        <is>
          <t>Required Tabular Disclosure of Most
Important Measures to Determine FY2022 CAP The following performance measures reflect the Company’s most important performance measures in
effect for 2022. See the Compensation Discussion and Analysis section of this proxy beginning on page 56 for further information.
Most important Performance Measures for 2022
Adjusted Operating Net Revenues*
Adjusted Operating Net Income*
Adjusted Operating Earnings per diluted share [represents the most important financial performance measure]*
Adjusted Operating Return on Equity excluding Accumulated Other Comprehensive Income*
Talent and Leadership Effectiveness * Exclude Unlocking</t>
        </is>
      </c>
      <c r="C18" s="4" t="inlineStr">
        <is>
          <t xml:space="preserve"> </t>
        </is>
      </c>
      <c r="D18" s="4" t="inlineStr">
        <is>
          <t xml:space="preserve"> </t>
        </is>
      </c>
    </row>
    <row r="19">
      <c r="A19" s="4" t="inlineStr">
        <is>
          <t>Total Shareholder Return Amount</t>
        </is>
      </c>
      <c r="B19" s="5" t="n">
        <v>199</v>
      </c>
      <c r="C19" s="6" t="n">
        <v>189</v>
      </c>
      <c r="D19" s="6" t="n">
        <v>120</v>
      </c>
    </row>
    <row r="20">
      <c r="A20" s="4" t="inlineStr">
        <is>
          <t>Peer Group Total Shareholder Return Amount</t>
        </is>
      </c>
      <c r="B20" s="6" t="n">
        <v>118</v>
      </c>
      <c r="C20" s="6" t="n">
        <v>132</v>
      </c>
      <c r="D20" s="6" t="n">
        <v>98</v>
      </c>
    </row>
    <row r="21">
      <c r="A21" s="4" t="inlineStr">
        <is>
          <t>Net Income (Loss)</t>
        </is>
      </c>
      <c r="B21" s="5" t="n">
        <v>2559000000</v>
      </c>
      <c r="C21" s="5" t="n">
        <v>2760000000</v>
      </c>
      <c r="D21" s="5" t="n">
        <v>1534000000</v>
      </c>
    </row>
    <row r="22">
      <c r="A22" s="4" t="inlineStr">
        <is>
          <t>Company Selected Measure Amount | $ / shares</t>
        </is>
      </c>
      <c r="B22" s="7" t="n">
        <v>25.14</v>
      </c>
      <c r="C22" s="7" t="n">
        <v>22.75</v>
      </c>
      <c r="D22" s="7" t="n">
        <v>16.86</v>
      </c>
    </row>
    <row r="23">
      <c r="A23" s="4" t="inlineStr">
        <is>
          <t>Stock Price | $ / shares</t>
        </is>
      </c>
      <c r="B23" s="8" t="n">
        <v>311.37</v>
      </c>
      <c r="C23" s="8" t="n">
        <v>301.66</v>
      </c>
      <c r="D23" s="8" t="n">
        <v>194.33</v>
      </c>
    </row>
    <row r="24">
      <c r="A24" s="4" t="inlineStr">
        <is>
          <t>PEO Name</t>
        </is>
      </c>
      <c r="B24" s="4" t="inlineStr">
        <is>
          <t>Mr. Cracchiolo</t>
        </is>
      </c>
      <c r="C24" s="4" t="inlineStr">
        <is>
          <t>Mr. Cracchiolo</t>
        </is>
      </c>
      <c r="D24" s="4" t="inlineStr">
        <is>
          <t>Mr. Cracchiolo</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Operating Net Revenue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Operating Net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Operating Earnings per diluted share</t>
        </is>
      </c>
      <c r="C33" s="4" t="inlineStr">
        <is>
          <t xml:space="preserve"> </t>
        </is>
      </c>
      <c r="D33" s="4" t="inlineStr">
        <is>
          <t xml:space="preserve"> </t>
        </is>
      </c>
    </row>
    <row r="34">
      <c r="A34" s="4" t="inlineStr">
        <is>
          <t>Non-GAAP Measure Description [Text Block]</t>
        </is>
      </c>
      <c r="B34" s="4" t="inlineStr">
        <is>
          <t>(9) The Company-Selected Measure (CSM), a non-GAAP measure, is defined as Adjusted Operating Earnings Per Share excluding Unlocking (diluted). See GAAP reconciliation table in appendix.</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Operating Return on Equity excluding Accumulated Other Comprehensive Income</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Talent and Leadership Effectiveness</t>
        </is>
      </c>
      <c r="C40" s="4" t="inlineStr">
        <is>
          <t xml:space="preserve"> </t>
        </is>
      </c>
      <c r="D40" s="4" t="inlineStr">
        <is>
          <t xml:space="preserve"> </t>
        </is>
      </c>
    </row>
    <row r="41">
      <c r="A41" s="4" t="inlineStr">
        <is>
          <t>PEO [Member] | Adjustment For Change in Pension Value and Nonqualified Deferred Compensation Earning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0</v>
      </c>
      <c r="C43" s="5" t="n">
        <v>-654992</v>
      </c>
      <c r="D43" s="5" t="n">
        <v>-1931552</v>
      </c>
    </row>
    <row r="44">
      <c r="A44" s="4" t="inlineStr">
        <is>
          <t>PEO [Member] | Adjustment For Actuarially Determined Service Cos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91649</v>
      </c>
      <c r="C46" s="6" t="n">
        <v>709439</v>
      </c>
      <c r="D46" s="6" t="n">
        <v>643927</v>
      </c>
    </row>
    <row r="47">
      <c r="A47" s="4" t="inlineStr">
        <is>
          <t>PEO [Member] | Adjustment For Value of Stock Awards Reported in SC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000000</v>
      </c>
      <c r="C49" s="6" t="n">
        <v>-12100000</v>
      </c>
      <c r="D49" s="6" t="n">
        <v>-11700000</v>
      </c>
    </row>
    <row r="50">
      <c r="A50" s="4" t="inlineStr">
        <is>
          <t>PEO [Member] | Adjustment For Year-End value of Awards Granted in Fiscal Year that are Unvested and Outstanding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3936332</v>
      </c>
      <c r="C52" s="6" t="n">
        <v>20873923</v>
      </c>
      <c r="D52" s="6" t="n">
        <v>15219847</v>
      </c>
    </row>
    <row r="53">
      <c r="A53" s="4" t="inlineStr">
        <is>
          <t>PEO [Member] | Adjustment For Change in Fair Value of Prior Year Awards that are Outstanding and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105779</v>
      </c>
      <c r="C55" s="6" t="n">
        <v>30261539</v>
      </c>
      <c r="D55" s="6" t="n">
        <v>18793261</v>
      </c>
    </row>
    <row r="56">
      <c r="A56" s="4" t="inlineStr">
        <is>
          <t>PEO [Member] | Adjustment For FMV of Awards Granted this Year and that Vested this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Adjustment For Change in Fair Value (from Prior Year-End) of Prior Year Awards that Vested this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47330</v>
      </c>
      <c r="C61" s="6" t="n">
        <v>2108550</v>
      </c>
      <c r="D61" s="6" t="n">
        <v>1141805</v>
      </c>
    </row>
    <row r="62">
      <c r="A62" s="4" t="inlineStr">
        <is>
          <t>PEO [Member] | Adjustment For Dividends Paid on Stock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260370</v>
      </c>
      <c r="C64" s="6" t="n">
        <v>1084829</v>
      </c>
      <c r="D64" s="6" t="n">
        <v>1012275</v>
      </c>
    </row>
    <row r="65">
      <c r="A65" s="4" t="inlineStr">
        <is>
          <t>PEO [Member] | Adjustment For Prior Year Fair Value of Prior Year Awards that Failed to Vest this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Member] | Total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2141459</v>
      </c>
      <c r="C70" s="6" t="n">
        <v>42283287</v>
      </c>
      <c r="D70" s="6" t="n">
        <v>23179562</v>
      </c>
    </row>
    <row r="71">
      <c r="A71" s="4" t="inlineStr">
        <is>
          <t>Non-PEO NEO [Member] | Adjustment For Change in Pension Value and Nonqualified Deferred Compensation Earning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85627</v>
      </c>
      <c r="C73" s="6" t="n">
        <v>-262911</v>
      </c>
      <c r="D73" s="6" t="n">
        <v>-549723</v>
      </c>
    </row>
    <row r="74">
      <c r="A74" s="4" t="inlineStr">
        <is>
          <t>Non-PEO NEO [Member] | Adjustment For Actuarially Determined Service Cos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4212</v>
      </c>
      <c r="C76" s="6" t="n">
        <v>116338</v>
      </c>
      <c r="D76" s="6" t="n">
        <v>106381</v>
      </c>
    </row>
    <row r="77">
      <c r="A77" s="4" t="inlineStr">
        <is>
          <t>Non-PEO NEO [Member] | Adjustment For Value of Stock Awards Reported in SC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815848</v>
      </c>
      <c r="C79" s="6" t="n">
        <v>-3618500</v>
      </c>
      <c r="D79" s="6" t="n">
        <v>-3653000</v>
      </c>
    </row>
    <row r="80">
      <c r="A80" s="4" t="inlineStr">
        <is>
          <t>Non-PEO NEO [Member] | Adjustment For Year-End value of Awards Granted in Fiscal Year that are Unvested and Outstanding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3023262</v>
      </c>
      <c r="C82" s="6" t="n">
        <v>7064054</v>
      </c>
      <c r="D82" s="6" t="n">
        <v>5174651</v>
      </c>
    </row>
    <row r="83">
      <c r="A83" s="4" t="inlineStr">
        <is>
          <t>Non-PEO NEO [Member] | Adjustment For Change in Fair Value of Prior Year Awards that are Outstanding and Un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169689</v>
      </c>
      <c r="C85" s="6" t="n">
        <v>8850451</v>
      </c>
      <c r="D85" s="6" t="n">
        <v>4855545</v>
      </c>
    </row>
    <row r="86">
      <c r="A86" s="4" t="inlineStr">
        <is>
          <t>Non-PEO NEO [Member] | Adjustment For FMV of Awards Granted this Year and that Vested this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Non-PEO NEO [Member] | Adjustment For Change in Fair Value (from Prior Year-End) of Prior Year Awards that Vested this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63468</v>
      </c>
      <c r="C91" s="6" t="n">
        <v>531219</v>
      </c>
      <c r="D91" s="6" t="n">
        <v>271656</v>
      </c>
    </row>
    <row r="92">
      <c r="A92" s="4" t="inlineStr">
        <is>
          <t>Non-PEO NEO [Member] | Adjustment For Dividends Paid on Stock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257373</v>
      </c>
      <c r="C94" s="6" t="n">
        <v>271332</v>
      </c>
      <c r="D94" s="6" t="n">
        <v>241560</v>
      </c>
    </row>
    <row r="95">
      <c r="A95" s="4" t="inlineStr">
        <is>
          <t>Non-PEO NEO [Member] | Adjustment For Prior Year Fair Value of Prior Year Awards that Failed to Vest this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6" t="n">
        <v>0</v>
      </c>
      <c r="D97" s="6" t="n">
        <v>0</v>
      </c>
    </row>
    <row r="98">
      <c r="A98" s="4" t="inlineStr">
        <is>
          <t>Non-PEO NEO [Member] | Total Adjustment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5" t="n">
        <v>2686530</v>
      </c>
      <c r="C100" s="5" t="n">
        <v>12951983</v>
      </c>
      <c r="D100" s="5" t="n">
        <v>64470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54:02Z</dcterms:created>
  <dcterms:modified xmlns:dcterms="http://purl.org/dc/terms/" xmlns:xsi="http://www.w3.org/2001/XMLSchema-instance" xsi:type="dcterms:W3CDTF">2023-03-17T20:54:02Z</dcterms:modified>
</cp:coreProperties>
</file>